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Aug. 26,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Simply Good Foods Company</t>
        </is>
      </c>
    </row>
    <row r="8">
      <c r="A8" s="4" t="inlineStr">
        <is>
          <t>Entity Central Index Key</t>
        </is>
      </c>
      <c r="B8" s="4" t="inlineStr">
        <is>
          <t>00017027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Aug. 26, 2023 USD ($)</t>
        </is>
      </c>
      <c r="C2" s="2" t="inlineStr">
        <is>
          <t>Aug. 27, 2022 USD ($)</t>
        </is>
      </c>
      <c r="D2" s="2" t="inlineStr">
        <is>
          <t>Aug. 28, 2021 USD ($)</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The following table shows, for the past three fiscal years, the total compensation for each of our CEOs, and, on an average basis, our other NEOs, as set forth in the Summary Compensation Table, the “Compensation Actually Paid” ​(or “CAP”) to each of our CEOs, and, on an average basis, our other NEOs, our TSR, the TSR of the S&amp;P 500 Packaged Food &amp;
Meats index, our net income, and our principal financial measure for compensation purposes in fiscal 2023, adjusted earnings before interest, taxes, depreciation, and amortization (“Adjusted EBITDA”). CAP figures do not reflect the actual amount of compensation earned by or paid to our NEOs during the applicable year. For information regarding the decisions made by our Compensation Committee in regard to the NEOs’ compensation for each fiscal year, please see the Compensation Discussion &amp; Analysis section of the proxy statement reporting pay for the fiscal years covered in the table below.
​ Year ​ ​ Summary (1) ​ ​ Summary (1) ​ ​ Compensation (2) ​ ​ Compensation (2) ​ ​ Average (3) ​ ​ Average (2) ​ ​ Value of initial fixed $100 ​ ​ Net ​ ​ Adjusted EBITDA* (6) ​ ​ Total (4) ​ ​ Peer Group (5) ​ ​ 2023 ​ ​ ​ $ 4,175,519 ​ ​ ​ ​ $ 4,334,743 ​ ​ ​ ​ $ 7,020,242 ​ ​ ​ ​ $ 4,294,143 ​ ​ ​ ​ $ 1,381,355 ​ ​ ​ ​ $ 1,200,345 ​ ​ ​ ​ $ 191.66 ​ ​ ​ ​ $ 123.53 ​ ​ ​ ​ $ 133,575 ​ ​ ​ ​ $ 245,555 ​ ​ ​ 2022 ​ ​ ​ $ 4,270,253 ​ ​ ​ ​ ​ N/A ​ ​ ​ ​ $ 1,407,798 ​ ​ ​ ​ ​ N/A ​ ​ ​ ​ $ 1,424,527 ​ ​ ​ ​ $ 973,792 ​ ​ ​ ​ $ 175.25 ​ ​ ​ ​ $ 129.17 ​ ​ ​ ​ $ 108,574 ​ ​ ​ ​ $ 234,043 ​ ​ ​ 2021 ​ ​ ​ $ 7,289,945 ​ ​ ​ ​ ​ N/A ​ ​ ​ ​ $ 12,633,789 ​ ​ ​ ​ ​ N/A ​ ​ ​ ​ $ 1,888,377 ​ ​ ​ ​ $ 2,833,299 ​ ​ ​ ​ $ 196.61 ​ ​ ​ ​ $ 116.07 ​ ​ ​ ​ $ 40,880 ​ ​ ​ ​ $ 207,273 ​ ​
*
in thousands ​ (1) Both Joseph E. Scalzo (“First PEO”) and Geoff E. Tanner (“Second PEO”) served as the Principal Executive Officer (“PEO”) in fiscal year 2023. The PEO in fiscal years 2022 and 2021 was Joseph E. Scalzo. ​ (2)
SEC rules require certain adjustments be made to the Summary Compensation Table totals to determine CAP. Adjustments have been made using stock option fair values as of each measurement date using the stock price as of the measurement date and the same assumptions that were used for stock options granted that year. Performance-based restricted share grant date fair values are calculated using ASC 718 at target-level performance. The Company’s valuation assumptions are described in Note 13, “Omnibus Incentive Plan,” in the Notes to the Consolidated Financial Statements in the Company’s Annual Report on Form 10-K filed with the SEC for the year ended August 26, 2023. Adjustments have been made using the stock price and performance accrual modifier as of year-end and as of the date of vest, as applicable. The following table details these adjustments: ​
​ Year ​ ​ Executive(s) ​ ​ Summary ​ ​ Subtract grant (a) ​ ​ Add year-end fair ​ ​ Add change in fair ​ ​ Add change in fair ​ ​ Subtract fair value ​ ​ Compensation ​ ​ 2023 ​ ​ First PEO ​ ​ ​ $ 4,175,519 ​ ​ ​ ​ $ 2,811,066 ​ ​ ​ ​ $ 2,507,862 ​ ​ ​ ​ $ 2,363,854 ​ ​ ​ ​ $ 784,073 ​ ​ ​ ​ $ 0 ​ ​ ​ ​ $ 7,020,242 ​ ​ ​ ​ ​ ​ Second PEO ​ ​ ​ $ 4,334,743 ​ ​ ​ ​ $ 3,096,800 ​ ​ ​ ​ $ 3,056,200 ​ ​ ​ ​ $ 0 ​ ​ ​ ​ $ 0 ​ ​ ​ ​ $ 0 ​ ​ ​ ​ $ 4,294,143 ​ ​ ​ ​ ​ ​ Other NEOs ​ ​ ​ $ 1,381,355 ​ ​ ​ ​ $ 832,473 ​ ​ ​ ​ $ 743,609 ​ ​ ​ ​ $ 195,387 ​ ​ ​ ​ $ 116,728 ​ ​ ​ ​ $ 404,261 ​ ​ ​ ​ $ 1,200,345 ​ ​ ​ 2022 ​ ​ PEO ​ ​ ​ $ 4,270,253 ​ ​ ​ ​ $ 2,327,745 ​ ​ ​ ​ $ 1,397,810 ​ ​ ​ ​ ($ 2,733,291 ) ​ ​ ​ ​ $ 800,771 ​ ​ ​ ​ $ 0 ​ ​ ​ ​ $ 1,407,798 ​ ​ ​ ​ ​ ​ Other NEOs ​ ​ ​ $ 1,424,527 ​ ​ ​ ​ $ 489,602 ​ ​ ​ ​ $ 301,261 ​ ​ ​ ​ ($ 412,234 ) ​ ​ ​ ​ $ 149,840 ​ ​ ​ ​ $ 0 ​ ​ ​ ​ $ 973,792 ​ ​ ​ 2021 ​ ​ PEO ​ ​ ​ $ 7,289,945 ​ ​ ​ ​ $ 5,075,410 ​ ​ ​ ​ $ 8,048,832 ​ ​ ​ ​ $ 2,594,290 ​ ​ ​ ​ ($ 223,868 ) ​ ​ ​ ​ $ 0 ​ ​ ​ ​ $ 12,633,789 ​ ​ ​ ​ ​ ​ Other NEOs ​ ​ ​ $ 1,888,377 ​ ​ ​ ​ $ 767,759 ​ ​ ​ ​ $ 1,331,296 ​ ​ ​ ​ $ 515,797 ​ ​ ​ ​ $ 24,582 ​ ​ ​ ​ $ 158,994 ​ ​ ​ ​ $ 2,833,299 ​ ​
(a)
Represents the aggregate of the amounts reported in the “Stock Awards” and “Option Awards” columns in the Summary Compensation Table for the applicable year. ​
(3) The NEOs included in the calculation of average non-PEO NEO compensation in each applicable year: ​ ​ • ​ ​ 2023: Shaun P. Mara, Jill M. Short, Linda M. Zink, Timothy R. Kraft, and Todd E. Cunfer; and ​ ​ • ​ ​ 2022 Todd E. Cunfer, Susan K. Hunsberger, Timothy R. Kraft, Linda M. Zink and C. Scott Parker; and ​ ​ • ​ ​ 2021 Todd E. Cunfer, C. Scott Parker, Timothy R. Kraft, and Jill M. Short. ​ ​
(4)
Cumulative TSR is calculated by dividing the difference between the Company’s share price at the end and the beginning of the measurement period by the Company’s share price at the beginning of the measurement period. ​ (5) Represents the weighted peer group TSR, weighted in accordance with the respective companies’ stock market capitalization at the beginning of each period for which a return is indicated. The peer group used for this purpose is the S&amp;P 500 Packaged Food &amp; Meats index. ​ (6)
We have determined that Adjusted EBITDA is the financial performance measure that, in the Company’s assessment, represents the most important financial performance measure used to link CAP to our NEOs, for fiscal year 2023, to company performance (the “Company Selected Measure” as defined under SEC rules). Simply Good Foods defines EBITDA as net income or loss before interest income, interest expense, income tax expense, depreciation and amortization, and Adjusted EBITDA as further adjusted to exclude the following items: stock-based compensation expense, executive transition costs, term loan transaction fees, integration costs, restructuring costs, loss in fair value change of warrant liability, and other non-core expenses.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t>
        </is>
      </c>
      <c r="B6" s="4" t="inlineStr">
        <is>
          <t xml:space="preserve"> (1) The NEOs included in the calculation of average non-PEO NEO compensation in each applicable year: ​ • 2023: Shaun P. Mara, Jill M. Short, Linda M. Zink, Timothy R. Kraft, and Todd E. Cunfer; and • 2022 Todd E. Cunfer, Susan K. Hunsberger, Timothy R. Kraft, Linda M. Zink and C. Scott Parker; and •</t>
        </is>
      </c>
      <c r="C6" s="4" t="inlineStr">
        <is>
          <t xml:space="preserve"> </t>
        </is>
      </c>
      <c r="D6" s="4" t="inlineStr">
        <is>
          <t xml:space="preserve"> </t>
        </is>
      </c>
    </row>
    <row r="7">
      <c r="A7" s="4" t="inlineStr">
        <is>
          <t>Peer Group Issuers, Footnote</t>
        </is>
      </c>
      <c r="B7" s="4" t="inlineStr">
        <is>
          <t xml:space="preserve"> (5)</t>
        </is>
      </c>
      <c r="C7" s="4" t="inlineStr">
        <is>
          <t xml:space="preserve"> </t>
        </is>
      </c>
      <c r="D7" s="4" t="inlineStr">
        <is>
          <t xml:space="preserve"> </t>
        </is>
      </c>
    </row>
    <row r="8">
      <c r="A8" s="4" t="inlineStr">
        <is>
          <t>PEO Actually Paid Compensation Amount</t>
        </is>
      </c>
      <c r="B8" s="4" t="inlineStr">
        <is>
          <t xml:space="preserve"> </t>
        </is>
      </c>
      <c r="C8" s="4" t="inlineStr">
        <is>
          <t xml:space="preserve"> </t>
        </is>
      </c>
      <c r="D8" s="5" t="n">
        <v>12633789</v>
      </c>
    </row>
    <row r="9">
      <c r="A9" s="4" t="inlineStr">
        <is>
          <t>Adjustment To PEO Compensation, Footnote</t>
        </is>
      </c>
      <c r="B9" s="4" t="inlineStr">
        <is>
          <t xml:space="preserve"> (2)
SEC rules require certain adjustments be made to the Summary Compensation Table totals to determine CAP. Adjustments have been made using stock option fair values as of each measurement date using the stock price as of the measurement date and the same assumptions that were used for stock options granted that year. Performance-based restricted share grant date fair values are calculated using ASC 718 at target-level performance. The Company’s valuation assumptions are described in Note 13, “Omnibus Incentive Plan,” in the Notes to the Consolidated Financial Statements in the Company’s Annual Report on Form 10-K filed with the SEC for the year ended August 26, 2023. Adjustments have been made using the stock price and performance accrual modifier as of year-end and as of the date of vest, as applicable. The following table details these adjustments: ​ ​ Year ​ ​ Executive(s) ​ ​ Summary ​ ​ Subtract grant (a) ​ ​ Add year-end fair ​ ​ Add change in fair ​ ​ Add change in fair ​ ​ Subtract fair value ​ ​ Compensation ​ ​ 2023 ​ ​ First PEO ​ ​ ​ $ 4,175,519 ​ ​ ​ ​ $ 2,811,066 ​ ​ ​ ​ $ 2,507,862 ​ ​ ​ ​ $ 2,363,854 ​ ​ ​ ​ $ 784,073 ​ ​ ​ ​ $ 0 ​ ​ ​ ​ $ 7,020,242 ​ ​ ​ ​ ​ ​ Second PEO ​ ​ ​ $ 4,334,743 ​ ​ ​ ​ $ 3,096,800 ​ ​ ​ ​ $ 3,056,200 ​ ​ ​ ​ $ 0 ​ ​ ​ ​ $ 0 ​ ​ ​ ​ $ 0 ​ ​ ​ ​ $ 4,294,143 ​ ​ ​ ​ ​ ​ Other NEOs ​ ​ ​ $ 1,381,355 ​ ​ ​ ​ $ 832,473 ​ ​ ​ ​ $ 743,609 ​ ​ ​ ​ $ 195,387 ​ ​ ​ ​ $ 116,728 ​ ​ ​ ​ $ 404,261 ​ ​ ​ ​ $ 1,200,345 ​ ​ ​ 2022 ​ ​ PEO ​ ​ ​ $ 4,270,253 ​ ​ ​ ​ $ 2,327,745 ​ ​ ​ ​ $ 1,397,810 ​ ​ ​ ​ ($ 2,733,291 ) ​ ​ ​ ​ $ 800,771 ​ ​ ​ ​ $ 0 ​ ​ ​ ​ $ 1,407,798 ​ ​ ​ ​ ​ ​ Other NEOs ​ ​ ​ $ 1,424,527 ​ ​ ​ ​ $ 489,602 ​ ​ ​ ​ $ 301,261 ​ ​ ​ ​ ($ 412,234 ) ​ ​ ​ ​ $ 149,840 ​ ​ ​ ​ $ 0 ​ ​ ​ ​ $ 973,792 ​ ​ ​ 2021 ​ ​ PEO ​ ​ ​ $ 7,289,945 ​ ​ ​ ​ $ 5,075,410 ​ ​ ​ ​ $ 8,048,832 ​ ​ ​ ​ $ 2,594,290 ​ ​ ​ ​ ($ 223,868 ) ​ ​ ​ ​ $ 0 ​ ​ ​ ​ $ 12,633,789 ​ ​ ​ ​ ​ ​ Other NEOs ​ ​ ​ $ 1,888,377 ​ ​ ​ ​ $ 767,759 ​ ​ ​ ​ $ 1,331,296 ​ ​ ​ ​ $ 515,797 ​ ​ ​ ​ $ 24,582 ​ ​ ​ ​ $ 158,994 ​ ​ ​ ​ $ 2,833,299 ​ ​
(a)
Represents the aggregate of the amounts reported in the “Stock Awards” and “Option Awards” columns in the Summary Compensation Table for the applicable year. </t>
        </is>
      </c>
      <c r="C9" s="4" t="inlineStr">
        <is>
          <t xml:space="preserve"> </t>
        </is>
      </c>
      <c r="D9" s="4" t="inlineStr">
        <is>
          <t xml:space="preserve"> </t>
        </is>
      </c>
    </row>
    <row r="10">
      <c r="A10" s="4" t="inlineStr">
        <is>
          <t>Non-PEO NEO Average Total Compensation Amount</t>
        </is>
      </c>
      <c r="B10" s="5" t="n">
        <v>1381355</v>
      </c>
      <c r="C10" s="5" t="n">
        <v>1424527</v>
      </c>
      <c r="D10" s="6" t="n">
        <v>1888377</v>
      </c>
    </row>
    <row r="11">
      <c r="A11" s="4" t="inlineStr">
        <is>
          <t>Non-PEO NEO Average Compensation Actually Paid Amount</t>
        </is>
      </c>
      <c r="B11" s="5" t="n">
        <v>1200345</v>
      </c>
      <c r="C11" s="6" t="n">
        <v>973792</v>
      </c>
      <c r="D11" s="6" t="n">
        <v>2833299</v>
      </c>
    </row>
    <row r="12">
      <c r="A12" s="4" t="inlineStr">
        <is>
          <t>Adjustment to Non-PEO NEO Compensation Footnote</t>
        </is>
      </c>
      <c r="B12" s="4" t="inlineStr">
        <is>
          <t xml:space="preserve"> (2)
SEC rules require certain adjustments be made to the Summary Compensation Table totals to determine CAP. Adjustments have been made using stock option fair values as of each measurement date using the stock price as of the measurement date and the same assumptions that were used for stock options granted that year. Performance-based restricted share grant date fair values are calculated using ASC 718 at target-level performance. The Company’s valuation assumptions are described in Note 13, “Omnibus Incentive Plan,” in the Notes to the Consolidated Financial Statements in the Company’s Annual Report on Form 10-K filed with the SEC for the year ended August 26, 2023. Adjustments have been made using the stock price and performance accrual modifier as of year-end and as of the date of vest, as applicable. The following table details these adjustments: ​ ​ Year ​ ​ Executive(s) ​ ​ Summary ​ ​ Subtract grant (a) ​ ​ Add year-end fair ​ ​ Add change in fair ​ ​ Add change in fair ​ ​ Subtract fair value ​ ​ Compensation ​ ​ 2023 ​ ​ First PEO ​ ​ ​ $ 4,175,519 ​ ​ ​ ​ $ 2,811,066 ​ ​ ​ ​ $ 2,507,862 ​ ​ ​ ​ $ 2,363,854 ​ ​ ​ ​ $ 784,073 ​ ​ ​ ​ $ 0 ​ ​ ​ ​ $ 7,020,242 ​ ​ ​ ​ ​ ​ Second PEO ​ ​ ​ $ 4,334,743 ​ ​ ​ ​ $ 3,096,800 ​ ​ ​ ​ $ 3,056,200 ​ ​ ​ ​ $ 0 ​ ​ ​ ​ $ 0 ​ ​ ​ ​ $ 0 ​ ​ ​ ​ $ 4,294,143 ​ ​ ​ ​ ​ ​ Other NEOs ​ ​ ​ $ 1,381,355 ​ ​ ​ ​ $ 832,473 ​ ​ ​ ​ $ 743,609 ​ ​ ​ ​ $ 195,387 ​ ​ ​ ​ $ 116,728 ​ ​ ​ ​ $ 404,261 ​ ​ ​ ​ $ 1,200,345 ​ ​ ​ 2022 ​ ​ PEO ​ ​ ​ $ 4,270,253 ​ ​ ​ ​ $ 2,327,745 ​ ​ ​ ​ $ 1,397,810 ​ ​ ​ ​ ($ 2,733,291 ) ​ ​ ​ ​ $ 800,771 ​ ​ ​ ​ $ 0 ​ ​ ​ ​ $ 1,407,798 ​ ​ ​ ​ ​ ​ Other NEOs ​ ​ ​ $ 1,424,527 ​ ​ ​ ​ $ 489,602 ​ ​ ​ ​ $ 301,261 ​ ​ ​ ​ ($ 412,234 ) ​ ​ ​ ​ $ 149,840 ​ ​ ​ ​ $ 0 ​ ​ ​ ​ $ 973,792 ​ ​ ​ 2021 ​ ​ PEO ​ ​ ​ $ 7,289,945 ​ ​ ​ ​ $ 5,075,410 ​ ​ ​ ​ $ 8,048,832 ​ ​ ​ ​ $ 2,594,290 ​ ​ ​ ​ ($ 223,868 ) ​ ​ ​ ​ $ 0 ​ ​ ​ ​ $ 12,633,789 ​ ​ ​ ​ ​ ​ Other NEOs ​ ​ ​ $ 1,888,377 ​ ​ ​ ​ $ 767,759 ​ ​ ​ ​ $ 1,331,296 ​ ​ ​ ​ $ 515,797 ​ ​ ​ ​ $ 24,582 ​ ​ ​ ​ $ 158,994 ​ ​ ​ ​ $ 2,833,299 ​ ​
(a)
Represents the aggregate of the amounts reported in the “Stock Awards” and “Option Awards” columns in the Summary Compensation Table for the applicable year. </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Compensation Actually Paid vs. Company Selected Measure</t>
        </is>
      </c>
      <c r="C14" s="4" t="inlineStr">
        <is>
          <t xml:space="preserve"> </t>
        </is>
      </c>
      <c r="D14" s="4" t="inlineStr">
        <is>
          <t xml:space="preserve"> </t>
        </is>
      </c>
    </row>
    <row r="15">
      <c r="A15" s="4" t="inlineStr">
        <is>
          <t>Total Shareholder Return Vs Peer Group</t>
        </is>
      </c>
      <c r="C15" s="4" t="inlineStr">
        <is>
          <t xml:space="preserve"> </t>
        </is>
      </c>
      <c r="D15" s="4" t="inlineStr">
        <is>
          <t xml:space="preserve"> </t>
        </is>
      </c>
    </row>
    <row r="16">
      <c r="A16" s="4" t="inlineStr">
        <is>
          <t>Tabular List, Table</t>
        </is>
      </c>
      <c r="B16" s="4" t="inlineStr">
        <is>
          <t>2023 Most Important Company Performance Measures
The most important financial performance measures used by the Company to link CAP to the NEOs, for the most recently completed fiscal year, to the Company’s performance are as follows: ​ ​ ​ ​ Adjusted EBITDA ​ ​ Net sales ​ ​ Relative TSR (the Company’s TSR as compared to a peer group established by the Compensation Committee ​</t>
        </is>
      </c>
      <c r="C16" s="4" t="inlineStr">
        <is>
          <t xml:space="preserve"> </t>
        </is>
      </c>
      <c r="D16" s="4" t="inlineStr">
        <is>
          <t xml:space="preserve"> </t>
        </is>
      </c>
    </row>
    <row r="17">
      <c r="A17" s="4" t="inlineStr">
        <is>
          <t>Total Shareholder Return Amount</t>
        </is>
      </c>
      <c r="B17" s="7" t="n">
        <v>191.66</v>
      </c>
      <c r="C17" s="8" t="n">
        <v>175.25</v>
      </c>
      <c r="D17" s="8" t="n">
        <v>196.61</v>
      </c>
    </row>
    <row r="18">
      <c r="A18" s="4" t="inlineStr">
        <is>
          <t>Peer Group Total Shareholder Return Amount</t>
        </is>
      </c>
      <c r="B18" s="8" t="n">
        <v>123.53</v>
      </c>
      <c r="C18" s="8" t="n">
        <v>129.17</v>
      </c>
      <c r="D18" s="8" t="n">
        <v>116.07</v>
      </c>
    </row>
    <row r="19">
      <c r="A19" s="4" t="inlineStr">
        <is>
          <t>Net Income (Loss)</t>
        </is>
      </c>
      <c r="B19" s="5" t="n">
        <v>133575000</v>
      </c>
      <c r="C19" s="5" t="n">
        <v>108574000</v>
      </c>
      <c r="D19" s="5" t="n">
        <v>40880000</v>
      </c>
    </row>
    <row r="20">
      <c r="A20" s="4" t="inlineStr">
        <is>
          <t>Company Selected Measure Amount</t>
        </is>
      </c>
      <c r="B20" s="6" t="n">
        <v>245555</v>
      </c>
      <c r="C20" s="6" t="n">
        <v>234043</v>
      </c>
      <c r="D20" s="6" t="n">
        <v>207273</v>
      </c>
    </row>
    <row r="21">
      <c r="A21" s="4" t="inlineStr">
        <is>
          <t>PEO Name</t>
        </is>
      </c>
      <c r="B21" s="4" t="inlineStr">
        <is>
          <t>Geoff E. Tanner</t>
        </is>
      </c>
      <c r="C21" s="4" t="inlineStr">
        <is>
          <t xml:space="preserve"> </t>
        </is>
      </c>
      <c r="D21" s="4" t="inlineStr">
        <is>
          <t xml:space="preserve"> </t>
        </is>
      </c>
    </row>
    <row r="22">
      <c r="A22" s="4" t="inlineStr">
        <is>
          <t>Measure:: 1</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Name</t>
        </is>
      </c>
      <c r="B24" s="4" t="inlineStr">
        <is>
          <t>Adjusted EBITDA</t>
        </is>
      </c>
      <c r="C24" s="4" t="inlineStr">
        <is>
          <t xml:space="preserve"> </t>
        </is>
      </c>
      <c r="D24" s="4" t="inlineStr">
        <is>
          <t xml:space="preserve"> </t>
        </is>
      </c>
    </row>
    <row r="25">
      <c r="A25" s="4" t="inlineStr">
        <is>
          <t>Non-GAAP Measure Description</t>
        </is>
      </c>
      <c r="B25" s="4" t="inlineStr">
        <is>
          <t xml:space="preserve"> (6)
We have determined that Adjusted EBITDA is the financial performance measure that, in the Company’s assessment, represents the most important financial performance measure used to link CAP to our NEOs, for fiscal year 2023, to company performance (the “Company Selected Measure” as defined under SEC rules). Simply Good Foods defines EBITDA as net income or loss before interest income, interest expense, income tax expense, depreciation and amortization, and Adjusted EBITDA as further adjusted to exclude the following items: stock-based compensation expense, executive transition costs, term loan transaction fees, integration costs, restructuring costs, loss in fair value change of warrant liability, and other non-core expenses. </t>
        </is>
      </c>
      <c r="C25" s="4" t="inlineStr">
        <is>
          <t xml:space="preserve"> </t>
        </is>
      </c>
      <c r="D25" s="4" t="inlineStr">
        <is>
          <t xml:space="preserve"> </t>
        </is>
      </c>
    </row>
    <row r="26">
      <c r="A26" s="4" t="inlineStr">
        <is>
          <t>Measure:: 2</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Name</t>
        </is>
      </c>
      <c r="B28" s="4" t="inlineStr">
        <is>
          <t>Net sales</t>
        </is>
      </c>
      <c r="C28" s="4" t="inlineStr">
        <is>
          <t xml:space="preserve"> </t>
        </is>
      </c>
      <c r="D28" s="4" t="inlineStr">
        <is>
          <t xml:space="preserve"> </t>
        </is>
      </c>
    </row>
    <row r="29">
      <c r="A29" s="4" t="inlineStr">
        <is>
          <t>Measure:: 3</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Name</t>
        </is>
      </c>
      <c r="B31" s="4" t="inlineStr">
        <is>
          <t>Relative TSR (the Company’s TSR as compared to a peer group established by the Compensation Committee</t>
        </is>
      </c>
      <c r="C31" s="4" t="inlineStr">
        <is>
          <t xml:space="preserve"> </t>
        </is>
      </c>
      <c r="D31" s="4" t="inlineStr">
        <is>
          <t xml:space="preserve"> </t>
        </is>
      </c>
    </row>
    <row r="32">
      <c r="A32" s="4" t="inlineStr">
        <is>
          <t>First PEO [Membe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PEO Total Compensation Amount</t>
        </is>
      </c>
      <c r="B34" s="5" t="n">
        <v>4175519</v>
      </c>
      <c r="C34" s="5" t="n">
        <v>4270253</v>
      </c>
      <c r="D34" s="5" t="n">
        <v>7289945</v>
      </c>
    </row>
    <row r="35">
      <c r="A35" s="4" t="inlineStr">
        <is>
          <t>PEO Actually Paid Compensation Amount</t>
        </is>
      </c>
      <c r="B35" s="6" t="n">
        <v>7020242</v>
      </c>
      <c r="C35" s="6" t="n">
        <v>1407798</v>
      </c>
      <c r="D35" s="6" t="n">
        <v>12633789</v>
      </c>
    </row>
    <row r="36">
      <c r="A36" s="4" t="inlineStr">
        <is>
          <t>First PEO [Member] | Total Equity Awards Adjustments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2811066</v>
      </c>
      <c r="C38" s="6" t="n">
        <v>2327745</v>
      </c>
      <c r="D38" s="6" t="n">
        <v>5075410</v>
      </c>
    </row>
    <row r="39">
      <c r="A39" s="4" t="inlineStr">
        <is>
          <t>First PEO [Member] | Year-end Fair Value Of Awards Granted In The Current Fiscal Year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2507862</v>
      </c>
      <c r="C41" s="6" t="n">
        <v>1397810</v>
      </c>
      <c r="D41" s="6" t="n">
        <v>8048832</v>
      </c>
    </row>
    <row r="42">
      <c r="A42" s="4" t="inlineStr">
        <is>
          <t>First PEO [Member] | Change In Fair Value Of Outstanding And Unvested Awards Granted In Prior Fiscal Years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2363854</v>
      </c>
      <c r="C44" s="6" t="n">
        <v>-2733291</v>
      </c>
      <c r="D44" s="6" t="n">
        <v>2594290</v>
      </c>
    </row>
    <row r="45">
      <c r="A45" s="4" t="inlineStr">
        <is>
          <t>First PEO [Member] | Change In Fair Value As Of Vesting Date Of Current Year Awards Vested During Current Year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784073</v>
      </c>
      <c r="C47" s="6" t="n">
        <v>800771</v>
      </c>
      <c r="D47" s="6" t="n">
        <v>-223868</v>
      </c>
    </row>
    <row r="48">
      <c r="A48" s="4" t="inlineStr">
        <is>
          <t>First PEO [Member] | Change In Fair Value As Of Vesting Date Of Prior Year Awards Vested During Current Year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Second PEO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PEO Total Compensation Amount</t>
        </is>
      </c>
      <c r="B53" s="6" t="n">
        <v>4334743</v>
      </c>
      <c r="C53" s="4" t="inlineStr">
        <is>
          <t xml:space="preserve"> </t>
        </is>
      </c>
      <c r="D53" s="4" t="inlineStr">
        <is>
          <t xml:space="preserve"> </t>
        </is>
      </c>
    </row>
    <row r="54">
      <c r="A54" s="4" t="inlineStr">
        <is>
          <t>PEO Actually Paid Compensation Amount</t>
        </is>
      </c>
      <c r="B54" s="6" t="n">
        <v>4294143</v>
      </c>
      <c r="C54" s="4" t="inlineStr">
        <is>
          <t xml:space="preserve"> </t>
        </is>
      </c>
      <c r="D54" s="4" t="inlineStr">
        <is>
          <t xml:space="preserve"> </t>
        </is>
      </c>
    </row>
    <row r="55">
      <c r="A55" s="4" t="inlineStr">
        <is>
          <t>Second PEO [Member] | Total Equity Awards Adjustments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3096800</v>
      </c>
      <c r="C57" s="4" t="inlineStr">
        <is>
          <t xml:space="preserve"> </t>
        </is>
      </c>
      <c r="D57" s="4" t="inlineStr">
        <is>
          <t xml:space="preserve"> </t>
        </is>
      </c>
    </row>
    <row r="58">
      <c r="A58" s="4" t="inlineStr">
        <is>
          <t>Second PEO [Member] | Year-end Fair Value Of Awards Granted In The Current Fiscal Year [Membe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3056200</v>
      </c>
      <c r="C60" s="4" t="inlineStr">
        <is>
          <t xml:space="preserve"> </t>
        </is>
      </c>
      <c r="D60" s="4" t="inlineStr">
        <is>
          <t xml:space="preserve"> </t>
        </is>
      </c>
    </row>
    <row r="61">
      <c r="A61" s="4" t="inlineStr">
        <is>
          <t>Second PEO [Member] | Change In Fair Value Of Outstanding And Unvested Awards Granted In Prior Fiscal Years [Membe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0</v>
      </c>
      <c r="C63" s="4" t="inlineStr">
        <is>
          <t xml:space="preserve"> </t>
        </is>
      </c>
      <c r="D63" s="4" t="inlineStr">
        <is>
          <t xml:space="preserve"> </t>
        </is>
      </c>
    </row>
    <row r="64">
      <c r="A64" s="4" t="inlineStr">
        <is>
          <t>Second PEO [Member] | Change In Fair Value As Of Vesting Date Of Current Year Awards Vested During Current Year [Membe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0</v>
      </c>
      <c r="C66" s="4" t="inlineStr">
        <is>
          <t xml:space="preserve"> </t>
        </is>
      </c>
      <c r="D66" s="4" t="inlineStr">
        <is>
          <t xml:space="preserve"> </t>
        </is>
      </c>
    </row>
    <row r="67">
      <c r="A67" s="4" t="inlineStr">
        <is>
          <t>Second PEO [Member] | Change In Fair Value As Of Vesting Date Of Prior Year Awards Vested During Current Year [Membe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0</v>
      </c>
      <c r="C69" s="4" t="inlineStr">
        <is>
          <t xml:space="preserve"> </t>
        </is>
      </c>
      <c r="D69" s="4" t="inlineStr">
        <is>
          <t xml:space="preserve"> </t>
        </is>
      </c>
    </row>
    <row r="70">
      <c r="A70" s="4" t="inlineStr">
        <is>
          <t>Non-PEO NEO | Total Equity Awards Adjustments [Member]</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832473</v>
      </c>
      <c r="C72" s="6" t="n">
        <v>489602</v>
      </c>
      <c r="D72" s="6" t="n">
        <v>767759</v>
      </c>
    </row>
    <row r="73">
      <c r="A73" s="4" t="inlineStr">
        <is>
          <t>Non-PEO NEO | Year-end Fair Value Of Awards Granted In The Current Fiscal Year [Membe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6" t="n">
        <v>743609</v>
      </c>
      <c r="C75" s="6" t="n">
        <v>301261</v>
      </c>
      <c r="D75" s="6" t="n">
        <v>1331296</v>
      </c>
    </row>
    <row r="76">
      <c r="A76" s="4" t="inlineStr">
        <is>
          <t>Non-PEO NEO | Change In Fair Value Of Outstanding And Unvested Awards Granted In Prior Fiscal Years [Member]</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6" t="n">
        <v>195387</v>
      </c>
      <c r="C78" s="6" t="n">
        <v>-412234</v>
      </c>
      <c r="D78" s="6" t="n">
        <v>515797</v>
      </c>
    </row>
    <row r="79">
      <c r="A79" s="4" t="inlineStr">
        <is>
          <t>Non-PEO NEO | Change In Fair Value As Of Vesting Date Of Current Year Awards Vested During Current Year [Member]</t>
        </is>
      </c>
      <c r="B79" s="4" t="inlineStr">
        <is>
          <t xml:space="preserve"> </t>
        </is>
      </c>
      <c r="C79" s="4" t="inlineStr">
        <is>
          <t xml:space="preserve"> </t>
        </is>
      </c>
      <c r="D79" s="4" t="inlineStr">
        <is>
          <t xml:space="preserve"> </t>
        </is>
      </c>
    </row>
    <row r="80">
      <c r="A80" s="3" t="inlineStr">
        <is>
          <t>Pay vs Performance Disclosure</t>
        </is>
      </c>
      <c r="B80" s="4" t="inlineStr">
        <is>
          <t xml:space="preserve"> </t>
        </is>
      </c>
      <c r="C80" s="4" t="inlineStr">
        <is>
          <t xml:space="preserve"> </t>
        </is>
      </c>
      <c r="D80" s="4" t="inlineStr">
        <is>
          <t xml:space="preserve"> </t>
        </is>
      </c>
    </row>
    <row r="81">
      <c r="A81" s="4" t="inlineStr">
        <is>
          <t>Adjustment to Compensation, Amount</t>
        </is>
      </c>
      <c r="B81" s="6" t="n">
        <v>116728</v>
      </c>
      <c r="C81" s="6" t="n">
        <v>149840</v>
      </c>
      <c r="D81" s="6" t="n">
        <v>24582</v>
      </c>
    </row>
    <row r="82">
      <c r="A82" s="4" t="inlineStr">
        <is>
          <t>Non-PEO NEO | Change In Fair Value As Of Vesting Date Of Prior Year Awards Vested During Current Year [Member]</t>
        </is>
      </c>
      <c r="B82" s="4" t="inlineStr">
        <is>
          <t xml:space="preserve"> </t>
        </is>
      </c>
      <c r="C82" s="4" t="inlineStr">
        <is>
          <t xml:space="preserve"> </t>
        </is>
      </c>
      <c r="D82" s="4" t="inlineStr">
        <is>
          <t xml:space="preserve"> </t>
        </is>
      </c>
    </row>
    <row r="83">
      <c r="A83" s="3" t="inlineStr">
        <is>
          <t>Pay vs Performance Disclosure</t>
        </is>
      </c>
      <c r="B83" s="4" t="inlineStr">
        <is>
          <t xml:space="preserve"> </t>
        </is>
      </c>
      <c r="C83" s="4" t="inlineStr">
        <is>
          <t xml:space="preserve"> </t>
        </is>
      </c>
      <c r="D83" s="4" t="inlineStr">
        <is>
          <t xml:space="preserve"> </t>
        </is>
      </c>
    </row>
    <row r="84">
      <c r="A84" s="4" t="inlineStr">
        <is>
          <t>Adjustment to Compensation, Amount</t>
        </is>
      </c>
      <c r="B84" s="5" t="n">
        <v>404261</v>
      </c>
      <c r="C84" s="5" t="n">
        <v>0</v>
      </c>
      <c r="D84" s="5" t="n">
        <v>1589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7T21:15:40Z</dcterms:created>
  <dcterms:modified xmlns:dcterms="http://purl.org/dc/terms/" xmlns:xsi="http://www.w3.org/2001/XMLSchema-instance" xsi:type="dcterms:W3CDTF">2023-11-27T21:15:40Z</dcterms:modified>
</cp:coreProperties>
</file>